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BLIC SERVICE ENTERPRISE GROUP INCORPORATED</t>
        </is>
      </c>
    </row>
    <row r="8">
      <c r="A8" s="4" t="inlineStr">
        <is>
          <t>Entity Central Index Key</t>
        </is>
      </c>
      <c r="B8" s="4" t="inlineStr">
        <is>
          <t>0000788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In accordance with Item 402(v) of Regulation S-K, pay-for-performance
Year Summary (1&amp;2) Compensation (1&amp;3) Summary (1&amp;2) Compensation (1&amp;3) Average Non-PEO (1&amp;2) Average to Non-PEO NEOs (1&amp;3) Value of Initial (4) Value of Initial (4) Net Income (5) Operating (Non-GAAP) (6)
2023  N/A     N/A    11,778,863 12,972,702 3,578,301 3,490,761 119.14 115.43 2,563 3.48 
2022 12,869,210 1,495,352 9,510,542 6,408,817 2,733,718 1,371,783 114.98 121.88 1,031 3.47 
2021 14,208,674 16,757,115 -   -   3,834,217 4,311,559 121.14 119.44 (648 ) 3.65 
2020 14,308,254 21,440,227 -   -   3,677,833 4,733,261 102.37 101.68 1,905 3.43 
(1) NEOs included in these columns reflect the following:
 Year PEO#1 PEO#2 Non-PEO
 2023 N/A Mr. LaRossa Mr. Cregg, Ms. Linde, Ms. Hanemann, and Mr. McFeaters
 2022 Mr. Izzo Mr. LaRossa Mr. Cregg, Ms. Linde, Ms. Hanemann, and Mr. Carr
 2021 Mr. Izzo N/A Mr. Cregg, Mr. LaRossa, Ms. Linde, and Mr. Daly
 2020 Mr. Izzo N/A Mr. Cregg, Mr. LaRossa, Ms. Linde, and Mr. Daly
(2) Amounts reflect the total compensation for our NEOs, as reported in the Summary Compensation Table for each applicable
(3) In accordance with Item 402(v) requirements, the fair values of unvested and outstanding equity awards were remeasured as of the end of each fiscal year, and as of each vesting date, during the years displayed in the tables below. For PSUs with a relative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The range of estimates used in the Monte Carlo calculations are as follows: (i) for 2023, volatility between 20%-22% 4.1%-4.7%; 19%-41% 30%-32% 0.4%-0.7%; 22%-24% 4.3%-4.6%. 10-K. non-PEO Regulation S-K.
PEO#1 PEO#2
2022 ($) 2021 ($) 2020 ($) 2023 ($) 2022 ($)
Summary Compensation Table Total for PEO 12,869,210   14,208,674   14,308,254   11,778,863   9,510,542  
Less: Grant Date Fair Value of Equity Awards and Less; Change in Actuarial Present Value of Benefits Reported in the Summary Compensation Table (9,100,044)  (9,100,065)  (10,435,075)  (8,611,097)  (7,350,100) 
Add: Actuarially Determined Service Cost for Services Rendered During the Fiscal Year 392,466   424,401   475,639   174,497   231,485  
Add: Entire Cost of Benefits Granted in an Amendment or Initiation During the Applicable Fiscal Year Attributed to Services Rendered Prior to the Amendment or Initiation -   -   -   -   -  
Add: Year-End 7,541,414   10,314,918   11,254,928   6,343,518   6,615,452  
Add: Year over Year Change in Fair Value of Equity Awards Granted in Prior Years that Vested in the Year (7,704,660)  (2,861,237)  1,673,319   308,466   (2,032,007) 
Add: Fair Value as of Vesting Date of Equity Awards Granted and Vested in the Year -   -   -   2,404,260   -  
Add: Year over Year Change in Fair Value of Outstanding and Unvested Equity Awards (2,900,512)  2,891,656   2,923,601   789,539   (764,993) 
Less: Fair Value at the End of the Prior Year of Equity Awards that Failed to Meet Vesting Conditions in the Year -   -   -   (785,420)  -  
Add: Value of Dividends or other Earnings Paid on Stock or Option Awards not Otherwise Reflected in Fair Value or Total Compensation 397,478   878,768   1,239,561   570,075   198,439  
Compensation Actually Paid for PEO   1,495,352    16,757,115    21,440,227    12,972,702     6,408,817  
2023 ($) 2022 ($) 2021 ($) 2020 ($)
Summary Compensation Table Total for NEOs (other than PEO) 3,578,301   2,733,718   3,834,217   3,677,833  
Less: Grant Date Fair Value of Equity Awards and Less; Change in Actuarial Present Value of Benefits Reported in the Summary Compensation Table (2,283,846)  (1,437,564)  (1,841,049)  (2,365,541) 
Add: Actuarially Determined Service Cost for Services Rendered During the Fiscal Year 109,349   141,217   201,866   179,836  
Add: Entire Cost of Benefits Granted in an Amendment or Initiation During the Applicable Fiscal Year Attributed to Services Rendered Prior to the Amendment or Initiation -   -   -   -  
Add: Year-End 1,638,171   1,191,343   1,929,838   2,065,496  
Add: Year over Year Change in Fair Value of Equity Awards Granted in Prior Years that Vested in the Year 142,962   (925,014)  (503,004)  406,831  
Add: Fair Value as of Vesting Date of Equity Awards Granted and Vested in the Year 438,642   -   -   -  
Add: Year over Year Change in Fair Value of Outstanding and Unvested Equity Awards 118,477   (395,767)  528,106   508,560  
Less: Fair Value at the End of the Prior Year of Equity Awards that Failed to Meet Vesting Conditions in the Year (364,013)  -   -   -  
Add: Value of Dividends or other Earnings Paid on Stock or Option Awards not Otherwise Reflected in Fair Value or Total Compensation 112,717   63,850   161,585   260,246  
Compensation Actually Paid for NEOs (other than PEO)   3,490,761     1,371,783     4,311,559     4,733,261  
(4) The Company’s TSR and the Company’s Peer Group TSR reflected in these columns for each applicable fiscal year is calculated based on a fixed investment of $100 at the applicable measurement point on the same cumulative basis as is used in Item 201(e) of Regulation S-K. 10-K S-K.
(5) Amounts reflect PSEG’s net income as reported in our audited financial statements for the applicable year.
(6) While we use numerous financial and non-financial Non-GAAP</t>
        </is>
      </c>
      <c r="C4" s="4" t="inlineStr">
        <is>
          <t xml:space="preserve"> </t>
        </is>
      </c>
      <c r="D4" s="4" t="inlineStr">
        <is>
          <t xml:space="preserve"> </t>
        </is>
      </c>
      <c r="E4" s="4" t="inlineStr">
        <is>
          <t xml:space="preserve"> </t>
        </is>
      </c>
    </row>
    <row r="5">
      <c r="A5" s="4" t="inlineStr">
        <is>
          <t>Company Selected Measure Name</t>
        </is>
      </c>
      <c r="B5" s="4" t="inlineStr">
        <is>
          <t>Operating EPS</t>
        </is>
      </c>
      <c r="C5" s="4" t="inlineStr">
        <is>
          <t xml:space="preserve"> </t>
        </is>
      </c>
      <c r="D5" s="4" t="inlineStr">
        <is>
          <t xml:space="preserve"> </t>
        </is>
      </c>
      <c r="E5" s="4" t="inlineStr">
        <is>
          <t xml:space="preserve"> </t>
        </is>
      </c>
    </row>
    <row r="6">
      <c r="A6" s="4" t="inlineStr">
        <is>
          <t>Named Executive Officers, Footnote</t>
        </is>
      </c>
      <c r="B6" s="4" t="inlineStr">
        <is>
          <t>(1) NEOs included in these columns reflect the following:
 Year PEO#1 PEO#2 Non-PEO
 2023 N/A Mr. LaRossa Mr. Cregg, Ms. Linde, Ms. Hanemann, and Mr. McFeaters
 2022 Mr. Izzo Mr. LaRossa Mr. Cregg, Ms. Linde, Ms. Hanemann, and Mr. Carr
 2021 Mr. Izzo N/A Mr. Cregg, Mr. LaRossa, Ms. Linde, and Mr. Daly
 2020 Mr. Izzo N/A Mr. Cregg, Mr. LaRossa, Ms. Linde, and Mr. Daly</t>
        </is>
      </c>
      <c r="C6" s="4" t="inlineStr">
        <is>
          <t xml:space="preserve"> </t>
        </is>
      </c>
      <c r="D6" s="4" t="inlineStr">
        <is>
          <t xml:space="preserve"> </t>
        </is>
      </c>
      <c r="E6" s="4" t="inlineStr">
        <is>
          <t xml:space="preserve"> </t>
        </is>
      </c>
    </row>
    <row r="7">
      <c r="A7" s="4" t="inlineStr">
        <is>
          <t>Peer Group Issuers, Footnote</t>
        </is>
      </c>
      <c r="B7" s="4" t="inlineStr">
        <is>
          <t>The Company’s TSR and the Company’s Peer Group TSR reflected in these columns for each applicable fiscal year is calculated based on a fixed investment of $100 at the applicable measurement point on the same cumulative basis as is used in Item 201(e) of Regulation S-K. 10-K S-K.</t>
        </is>
      </c>
      <c r="C7" s="4" t="inlineStr">
        <is>
          <t xml:space="preserve"> </t>
        </is>
      </c>
      <c r="D7" s="4" t="inlineStr">
        <is>
          <t xml:space="preserve"> </t>
        </is>
      </c>
      <c r="E7" s="4" t="inlineStr">
        <is>
          <t xml:space="preserve"> </t>
        </is>
      </c>
    </row>
    <row r="8">
      <c r="A8" s="4" t="inlineStr">
        <is>
          <t>Adjustment To PEO Compensation, Footnote</t>
        </is>
      </c>
      <c r="B8" s="4" t="inlineStr">
        <is>
          <t xml:space="preserve">PEO#1 PEO#2
2022 ($) 2021 ($) 2020 ($) 2023 ($) 2022 ($)
Summary Compensation Table Total for PEO 12,869,210   14,208,674   14,308,254   11,778,863   9,510,542  
Less: Grant Date Fair Value of Equity Awards and Less; Change in Actuarial Present Value of Benefits Reported in the Summary Compensation Table (9,100,044)  (9,100,065)  (10,435,075)  (8,611,097)  (7,350,100) 
Add: Actuarially Determined Service Cost for Services Rendered During the Fiscal Year 392,466   424,401   475,639   174,497   231,485  
Add: Entire Cost of Benefits Granted in an Amendment or Initiation During the Applicable Fiscal Year Attributed to Services Rendered Prior to the Amendment or Initiation -   -   -   -   -  
Add: Year-End 7,541,414   10,314,918   11,254,928   6,343,518   6,615,452  
Add: Year over Year Change in Fair Value of Equity Awards Granted in Prior Years that Vested in the Year (7,704,660)  (2,861,237)  1,673,319   308,466   (2,032,007) 
Add: Fair Value as of Vesting Date of Equity Awards Granted and Vested in the Year -   -   -   2,404,260   -  
Add: Year over Year Change in Fair Value of Outstanding and Unvested Equity Awards (2,900,512)  2,891,656   2,923,601   789,539   (764,993) 
Less: Fair Value at the End of the Prior Year of Equity Awards that Failed to Meet Vesting Conditions in the Year -   -   -   (785,420)  -  
Add: Value of Dividends or other Earnings Paid on Stock or Option Awards not Otherwise Reflected in Fair Value or Total Compensation 397,478   878,768   1,239,561   570,075   198,439  
Compensation Actually Paid for PEO   1,495,352    16,757,115    21,440,227    12,972,702     6,408,817  </t>
        </is>
      </c>
      <c r="C8" s="4" t="inlineStr">
        <is>
          <t xml:space="preserve"> </t>
        </is>
      </c>
      <c r="D8" s="4" t="inlineStr">
        <is>
          <t xml:space="preserve"> </t>
        </is>
      </c>
      <c r="E8" s="4" t="inlineStr">
        <is>
          <t xml:space="preserve"> </t>
        </is>
      </c>
    </row>
    <row r="9">
      <c r="A9" s="4" t="inlineStr">
        <is>
          <t>Non-PEO NEO Average Total Compensation Amount</t>
        </is>
      </c>
      <c r="B9" s="5" t="n">
        <v>3578301</v>
      </c>
      <c r="C9" s="5" t="n">
        <v>2733718</v>
      </c>
      <c r="D9" s="5" t="n">
        <v>3834217</v>
      </c>
      <c r="E9" s="5" t="n">
        <v>3677833</v>
      </c>
    </row>
    <row r="10">
      <c r="A10" s="4" t="inlineStr">
        <is>
          <t>Non-PEO NEO Average Compensation Actually Paid Amount</t>
        </is>
      </c>
      <c r="B10" s="5" t="n">
        <v>3490761</v>
      </c>
      <c r="C10" s="6" t="n">
        <v>1371783</v>
      </c>
      <c r="D10" s="6" t="n">
        <v>4311559</v>
      </c>
      <c r="E10" s="6" t="n">
        <v>4733261</v>
      </c>
    </row>
    <row r="11">
      <c r="A11" s="4" t="inlineStr">
        <is>
          <t>Adjustment to Non-PEO NEO Compensation Footnote</t>
        </is>
      </c>
      <c r="B11" s="4" t="inlineStr">
        <is>
          <t xml:space="preserve">2023 ($) 2022 ($) 2021 ($) 2020 ($)
Summary Compensation Table Total for NEOs (other than PEO) 3,578,301   2,733,718   3,834,217   3,677,833  
Less: Grant Date Fair Value of Equity Awards and Less; Change in Actuarial Present Value of Benefits Reported in the Summary Compensation Table (2,283,846)  (1,437,564)  (1,841,049)  (2,365,541) 
Add: Actuarially Determined Service Cost for Services Rendered During the Fiscal Year 109,349   141,217   201,866   179,836  
Add: Entire Cost of Benefits Granted in an Amendment or Initiation During the Applicable Fiscal Year Attributed to Services Rendered Prior to the Amendment or Initiation -   -   -   -  
Add: Year-End 1,638,171   1,191,343   1,929,838   2,065,496  
Add: Year over Year Change in Fair Value of Equity Awards Granted in Prior Years that Vested in the Year 142,962   (925,014)  (503,004)  406,831  
Add: Fair Value as of Vesting Date of Equity Awards Granted and Vested in the Year 438,642   -   -   -  
Add: Year over Year Change in Fair Value of Outstanding and Unvested Equity Awards 118,477   (395,767)  528,106   508,560  
Less: Fair Value at the End of the Prior Year of Equity Awards that Failed to Meet Vesting Conditions in the Year (364,013)  -   -   -  
Add: Value of Dividends or other Earnings Paid on Stock or Option Awards not Otherwise Reflected in Fair Value or Total Compensation 112,717   63,850   161,585   260,246  
Compensation Actually Paid for NEOs (other than PEO)   3,490,761     1,371,783     4,311,559     4,733,261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Relationship Between Compensation Actually Paid for CEO and NEOs (Average) vs. Cumulative TSR of Company and the Peer Group The graph below illustrates the trend in “compensation actually paid” over the four years compared to our TSR performance, as well as TSR relative to the DJU Index. This illustrates that compensation decreased in 2021 and TSR performance increased. For 2022, compensation moved in alignment with our TSR performance, decreasing in 2022. In 2023, compensation increased in alignment wit</t>
        </is>
      </c>
      <c r="C12" s="4" t="inlineStr">
        <is>
          <t xml:space="preserve"> </t>
        </is>
      </c>
      <c r="D12" s="4" t="inlineStr">
        <is>
          <t xml:space="preserve"> </t>
        </is>
      </c>
      <c r="E12" s="4" t="inlineStr">
        <is>
          <t xml:space="preserve"> </t>
        </is>
      </c>
    </row>
    <row r="13">
      <c r="A13" s="4" t="inlineStr">
        <is>
          <t>Compensation Actually Paid vs. Net Income</t>
        </is>
      </c>
      <c r="B13" s="4" t="inlineStr">
        <is>
          <t>Relationship Between Compensation Actually Paid for CEO and NEOs (Average) vs. Net Income (Loss) The graph below illustrates the trend in “compensation actually paid” over the four years to our GAAP Net Income (Loss). This illustrates that in 2021 compensation moved in alignment with net income, decreasing in 2021. For 2022, compensation decreased and net income increased. For 2023, both compensation and net income increased.</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Relationship Between Compensation Actually Paid for CEO and NEOs (Average) vs. Non-GAAP The graph below illustrates the trend in “compensation actually paid” over the four years to our Operating EPS (non-GAAP).</t>
        </is>
      </c>
      <c r="C14" s="4" t="inlineStr">
        <is>
          <t xml:space="preserve"> </t>
        </is>
      </c>
      <c r="D14" s="4" t="inlineStr">
        <is>
          <t xml:space="preserve"> </t>
        </is>
      </c>
      <c r="E14" s="4" t="inlineStr">
        <is>
          <t xml:space="preserve"> </t>
        </is>
      </c>
    </row>
    <row r="15">
      <c r="A15" s="4" t="inlineStr">
        <is>
          <t>Total Shareholder Return Vs Peer Group</t>
        </is>
      </c>
      <c r="B15" s="4" t="inlineStr">
        <is>
          <t>Relationship Between Compensation Actually Paid for CEO and NEOs (Average) vs. Cumulative TSR of Company and the Peer Group The graph below illustrates the trend in “compensation actually paid” over the four years compared to our TSR performance, as well as TSR relative to the DJU Index. This illustrates that compensation decreased in 2021 and TSR performance increased. For 2022, compensation moved in alignment with our TSR performance, decreasing in 2022. In 2023, compensation increased in alignment wit</t>
        </is>
      </c>
      <c r="C15" s="4" t="inlineStr">
        <is>
          <t xml:space="preserve"> </t>
        </is>
      </c>
      <c r="D15" s="4" t="inlineStr">
        <is>
          <t xml:space="preserve"> </t>
        </is>
      </c>
      <c r="E15" s="4" t="inlineStr">
        <is>
          <t xml:space="preserve"> </t>
        </is>
      </c>
    </row>
    <row r="16">
      <c r="A16" s="4" t="inlineStr">
        <is>
          <t>Tabular List, Table</t>
        </is>
      </c>
      <c r="B16" s="4" t="inlineStr">
        <is>
          <t xml:space="preserve">Most Important Company Performance Measures for Determining Executive Compensation As also required by Section 953(a) of the Dodd-Frank Wall Street Reform and Consumer Protection Act and Item 402(v) of Regulation S-K,
   Most Important Performance Measures   
Operating Earnings Per Share (non-GAAP)
Relative Total Shareholder Return
Return on Invested Capital
Earnings Per Share Growth
Environmental, Social, Governance (ESG) Index </t>
        </is>
      </c>
      <c r="C16" s="4" t="inlineStr">
        <is>
          <t xml:space="preserve"> </t>
        </is>
      </c>
      <c r="D16" s="4" t="inlineStr">
        <is>
          <t xml:space="preserve"> </t>
        </is>
      </c>
      <c r="E16" s="4" t="inlineStr">
        <is>
          <t xml:space="preserve"> </t>
        </is>
      </c>
    </row>
    <row r="17">
      <c r="A17" s="4" t="inlineStr">
        <is>
          <t>Total Shareholder Return Amount</t>
        </is>
      </c>
      <c r="B17" s="7" t="n">
        <v>119.14</v>
      </c>
      <c r="C17" s="8" t="n">
        <v>114.98</v>
      </c>
      <c r="D17" s="8" t="n">
        <v>121.14</v>
      </c>
      <c r="E17" s="8" t="n">
        <v>102.37</v>
      </c>
    </row>
    <row r="18">
      <c r="A18" s="4" t="inlineStr">
        <is>
          <t>Peer Group Total Shareholder Return Amount</t>
        </is>
      </c>
      <c r="B18" s="8" t="n">
        <v>115.43</v>
      </c>
      <c r="C18" s="8" t="n">
        <v>121.88</v>
      </c>
      <c r="D18" s="8" t="n">
        <v>119.44</v>
      </c>
      <c r="E18" s="8" t="n">
        <v>101.68</v>
      </c>
    </row>
    <row r="19">
      <c r="A19" s="4" t="inlineStr">
        <is>
          <t>Net Income (Loss)</t>
        </is>
      </c>
      <c r="B19" s="5" t="n">
        <v>2563000000</v>
      </c>
      <c r="C19" s="5" t="n">
        <v>1031000000</v>
      </c>
      <c r="D19" s="5" t="n">
        <v>-648000000</v>
      </c>
      <c r="E19" s="5" t="n">
        <v>1905000000</v>
      </c>
    </row>
    <row r="20">
      <c r="A20" s="4" t="inlineStr">
        <is>
          <t>Company Selected Measure Amount</t>
        </is>
      </c>
      <c r="B20" s="8" t="n">
        <v>3.48</v>
      </c>
      <c r="C20" s="8" t="n">
        <v>3.47</v>
      </c>
      <c r="D20" s="8" t="n">
        <v>3.65</v>
      </c>
      <c r="E20" s="8" t="n">
        <v>3.43</v>
      </c>
    </row>
    <row r="21">
      <c r="A21" s="4" t="inlineStr">
        <is>
          <t>Volatility Minimum</t>
        </is>
      </c>
      <c r="B21" s="9" t="n">
        <v>0.2</v>
      </c>
      <c r="C21" s="9" t="n">
        <v>0.19</v>
      </c>
      <c r="D21" s="9" t="n">
        <v>0.3</v>
      </c>
      <c r="E21" s="9" t="n">
        <v>0.22</v>
      </c>
    </row>
    <row r="22">
      <c r="A22" s="4" t="inlineStr">
        <is>
          <t>Volatility Maximum</t>
        </is>
      </c>
      <c r="B22" s="9" t="n">
        <v>0.22</v>
      </c>
      <c r="C22" s="9" t="n">
        <v>0.41</v>
      </c>
      <c r="D22" s="9" t="n">
        <v>0.32</v>
      </c>
      <c r="E22" s="9" t="n">
        <v>0.24</v>
      </c>
    </row>
    <row r="23">
      <c r="A23" s="4" t="inlineStr">
        <is>
          <t>Risk Free Rate Minimum</t>
        </is>
      </c>
      <c r="B23" s="10" t="n">
        <v>0.041</v>
      </c>
      <c r="C23" s="4" t="inlineStr">
        <is>
          <t xml:space="preserve"> </t>
        </is>
      </c>
      <c r="D23" s="10" t="n">
        <v>0.004</v>
      </c>
      <c r="E23" s="10" t="n">
        <v>0.043</v>
      </c>
    </row>
    <row r="24">
      <c r="A24" s="4" t="inlineStr">
        <is>
          <t>Risk Free Rate Maximum</t>
        </is>
      </c>
      <c r="B24" s="10" t="n">
        <v>0.047</v>
      </c>
      <c r="C24" s="10" t="n">
        <v>0.001</v>
      </c>
      <c r="D24" s="10" t="n">
        <v>0.007</v>
      </c>
      <c r="E24" s="10" t="n">
        <v>0.046</v>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Operating Earnings Per Share (non-GAAP)</t>
        </is>
      </c>
      <c r="C27" s="4" t="inlineStr">
        <is>
          <t xml:space="preserve"> </t>
        </is>
      </c>
      <c r="D27" s="4" t="inlineStr">
        <is>
          <t xml:space="preserve"> </t>
        </is>
      </c>
      <c r="E27" s="4" t="inlineStr">
        <is>
          <t xml:space="preserve"> </t>
        </is>
      </c>
    </row>
    <row r="28">
      <c r="A28" s="4" t="inlineStr">
        <is>
          <t>Non-GAAP Measure Description</t>
        </is>
      </c>
      <c r="B28" s="4" t="inlineStr">
        <is>
          <t>While we use numerous financial and non-financial Non-GAAP</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lative Total Shareholder Return</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turn on Invested Capital</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Earnings Per Share Growth</t>
        </is>
      </c>
      <c r="C37" s="4" t="inlineStr">
        <is>
          <t xml:space="preserve"> </t>
        </is>
      </c>
      <c r="D37" s="4" t="inlineStr">
        <is>
          <t xml:space="preserve"> </t>
        </is>
      </c>
      <c r="E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Environmental, Social, Governance (ESG) Index</t>
        </is>
      </c>
      <c r="C40" s="4" t="inlineStr">
        <is>
          <t xml:space="preserve"> </t>
        </is>
      </c>
      <c r="D40" s="4" t="inlineStr">
        <is>
          <t xml:space="preserve"> </t>
        </is>
      </c>
      <c r="E40" s="4" t="inlineStr">
        <is>
          <t xml:space="preserve"> </t>
        </is>
      </c>
    </row>
    <row r="41">
      <c r="A41" s="4" t="inlineStr">
        <is>
          <t>Mr. Izzo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4" t="inlineStr">
        <is>
          <t xml:space="preserve"> </t>
        </is>
      </c>
      <c r="C43" s="5" t="n">
        <v>12869210</v>
      </c>
      <c r="D43" s="5" t="n">
        <v>14208674</v>
      </c>
      <c r="E43" s="5" t="n">
        <v>14308254</v>
      </c>
    </row>
    <row r="44">
      <c r="A44" s="4" t="inlineStr">
        <is>
          <t>PEO Actually Paid Compensation Amount</t>
        </is>
      </c>
      <c r="B44" s="4" t="inlineStr">
        <is>
          <t xml:space="preserve"> </t>
        </is>
      </c>
      <c r="C44" s="5" t="n">
        <v>1495352</v>
      </c>
      <c r="D44" s="5" t="n">
        <v>16757115</v>
      </c>
      <c r="E44" s="5" t="n">
        <v>21440227</v>
      </c>
    </row>
    <row r="45">
      <c r="A45" s="4" t="inlineStr">
        <is>
          <t>PEO Name</t>
        </is>
      </c>
      <c r="B45" s="4" t="inlineStr">
        <is>
          <t xml:space="preserve"> </t>
        </is>
      </c>
      <c r="C45" s="4" t="inlineStr">
        <is>
          <t>Mr. Izzo</t>
        </is>
      </c>
      <c r="D45" s="4" t="inlineStr">
        <is>
          <t>Mr. Izzo</t>
        </is>
      </c>
      <c r="E45" s="4" t="inlineStr">
        <is>
          <t>Mr. Izzo</t>
        </is>
      </c>
    </row>
    <row r="46">
      <c r="A46" s="4" t="inlineStr">
        <is>
          <t>Mr. LaRossa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PEO Total Compensation Amount</t>
        </is>
      </c>
      <c r="B48" s="5" t="n">
        <v>11778863</v>
      </c>
      <c r="C48" s="5" t="n">
        <v>9510542</v>
      </c>
      <c r="D48" s="4" t="inlineStr">
        <is>
          <t xml:space="preserve"> </t>
        </is>
      </c>
      <c r="E48" s="4" t="inlineStr">
        <is>
          <t xml:space="preserve"> </t>
        </is>
      </c>
    </row>
    <row r="49">
      <c r="A49" s="4" t="inlineStr">
        <is>
          <t>PEO Actually Paid Compensation Amount</t>
        </is>
      </c>
      <c r="B49" s="5" t="n">
        <v>12972702</v>
      </c>
      <c r="C49" s="5" t="n">
        <v>6408817</v>
      </c>
      <c r="D49" s="4" t="inlineStr">
        <is>
          <t xml:space="preserve"> </t>
        </is>
      </c>
      <c r="E49" s="4" t="inlineStr">
        <is>
          <t xml:space="preserve"> </t>
        </is>
      </c>
    </row>
    <row r="50">
      <c r="A50" s="4" t="inlineStr">
        <is>
          <t>PEO Name</t>
        </is>
      </c>
      <c r="B50" s="4" t="inlineStr">
        <is>
          <t>Mr. LaRossa</t>
        </is>
      </c>
      <c r="C50" s="4" t="inlineStr">
        <is>
          <t>Mr. LaRossa</t>
        </is>
      </c>
      <c r="D50" s="4" t="inlineStr">
        <is>
          <t xml:space="preserve"> </t>
        </is>
      </c>
      <c r="E50" s="4" t="inlineStr">
        <is>
          <t xml:space="preserve"> </t>
        </is>
      </c>
    </row>
    <row r="51">
      <c r="A51" s="4" t="inlineStr">
        <is>
          <t>PEO | Mr. Izzo [Member] | Less Grant Date Fair Value Of Equity Awards And Less Change In Actuarial Present Value Of Benefit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5" t="n">
        <v>-9100044</v>
      </c>
      <c r="D53" s="5" t="n">
        <v>-9100065</v>
      </c>
      <c r="E53" s="5" t="n">
        <v>-10435075</v>
      </c>
    </row>
    <row r="54">
      <c r="A54" s="4" t="inlineStr">
        <is>
          <t>PEO | Mr. Izzo [Member] | Add Actuarially Determined Service Cost For Services Render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392466</v>
      </c>
      <c r="D56" s="6" t="n">
        <v>424401</v>
      </c>
      <c r="E56" s="6" t="n">
        <v>475639</v>
      </c>
    </row>
    <row r="57">
      <c r="A57" s="4" t="inlineStr">
        <is>
          <t>PEO | Mr. Izzo [Member] | Add YearEnd Fair Value of Awards Granted in the Applicable Year that are Outstanding and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7541414</v>
      </c>
      <c r="D59" s="6" t="n">
        <v>10314918</v>
      </c>
      <c r="E59" s="6" t="n">
        <v>11254928</v>
      </c>
    </row>
    <row r="60">
      <c r="A60" s="4" t="inlineStr">
        <is>
          <t>PEO | Mr. Izzo [Member] | Add Year over Year Change in Fair Value of Equity Awards Granted in Prior Years that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7704660</v>
      </c>
      <c r="D62" s="6" t="n">
        <v>-2861237</v>
      </c>
      <c r="E62" s="6" t="n">
        <v>1673319</v>
      </c>
    </row>
    <row r="63">
      <c r="A63" s="4" t="inlineStr">
        <is>
          <t>PEO | Mr. Izzo [Member] | Add Year over Year Change in Fair Value of Outstanding and Unvested Equity Award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2900512</v>
      </c>
      <c r="D65" s="6" t="n">
        <v>2891656</v>
      </c>
      <c r="E65" s="6" t="n">
        <v>2923601</v>
      </c>
    </row>
    <row r="66">
      <c r="A66" s="4" t="inlineStr">
        <is>
          <t>PEO | Mr. Izzo [Member] | Add Value of Dividends or other Earnings Paid on Stock or Option Awards not Otherwise Reflecte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6" t="n">
        <v>397478</v>
      </c>
      <c r="D68" s="6" t="n">
        <v>878768</v>
      </c>
      <c r="E68" s="6" t="n">
        <v>1239561</v>
      </c>
    </row>
    <row r="69">
      <c r="A69" s="4" t="inlineStr">
        <is>
          <t>PEO | Mr. LaRossa [Member] | Less Grant Date Fair Value Of Equity Awards And Less Change In Actuarial Present Value Of Benefit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8611097</v>
      </c>
      <c r="C71" s="6" t="n">
        <v>-7350100</v>
      </c>
      <c r="D71" s="4" t="inlineStr">
        <is>
          <t xml:space="preserve"> </t>
        </is>
      </c>
      <c r="E71" s="4" t="inlineStr">
        <is>
          <t xml:space="preserve"> </t>
        </is>
      </c>
    </row>
    <row r="72">
      <c r="A72" s="4" t="inlineStr">
        <is>
          <t>PEO | Mr. LaRossa [Member] | Add Actuarially Determined Service Cost For Services Render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74497</v>
      </c>
      <c r="C74" s="6" t="n">
        <v>231485</v>
      </c>
      <c r="D74" s="4" t="inlineStr">
        <is>
          <t xml:space="preserve"> </t>
        </is>
      </c>
      <c r="E74" s="4" t="inlineStr">
        <is>
          <t xml:space="preserve"> </t>
        </is>
      </c>
    </row>
    <row r="75">
      <c r="A75" s="4" t="inlineStr">
        <is>
          <t>PEO | Mr. LaRossa [Member] | Add YearEnd Fair Value of Awards Granted in the Applicable Year that are Outstanding and Unves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6343518</v>
      </c>
      <c r="C77" s="6" t="n">
        <v>6615452</v>
      </c>
      <c r="D77" s="4" t="inlineStr">
        <is>
          <t xml:space="preserve"> </t>
        </is>
      </c>
      <c r="E77" s="4" t="inlineStr">
        <is>
          <t xml:space="preserve"> </t>
        </is>
      </c>
    </row>
    <row r="78">
      <c r="A78" s="4" t="inlineStr">
        <is>
          <t>PEO | Mr. LaRossa [Member] | Add Year over Year Change in Fair Value of Equity Awards Granted in Prior Years that Ves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308466</v>
      </c>
      <c r="C80" s="6" t="n">
        <v>-2032007</v>
      </c>
      <c r="D80" s="4" t="inlineStr">
        <is>
          <t xml:space="preserve"> </t>
        </is>
      </c>
      <c r="E80" s="4" t="inlineStr">
        <is>
          <t xml:space="preserve"> </t>
        </is>
      </c>
    </row>
    <row r="81">
      <c r="A81" s="4" t="inlineStr">
        <is>
          <t>PEO | Mr. LaRossa [Member] | Add Fair Value as of Vesting Date of Equity Awards Granted and Vested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2404260</v>
      </c>
      <c r="C83" s="4" t="inlineStr">
        <is>
          <t xml:space="preserve"> </t>
        </is>
      </c>
      <c r="D83" s="4" t="inlineStr">
        <is>
          <t xml:space="preserve"> </t>
        </is>
      </c>
      <c r="E83" s="4" t="inlineStr">
        <is>
          <t xml:space="preserve"> </t>
        </is>
      </c>
    </row>
    <row r="84">
      <c r="A84" s="4" t="inlineStr">
        <is>
          <t>PEO | Mr. LaRossa [Member] | Add Year over Year Change in Fair Value of Outstanding and Unvested Equity Award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789539</v>
      </c>
      <c r="C86" s="6" t="n">
        <v>-764993</v>
      </c>
      <c r="D86" s="4" t="inlineStr">
        <is>
          <t xml:space="preserve"> </t>
        </is>
      </c>
      <c r="E86" s="4" t="inlineStr">
        <is>
          <t xml:space="preserve"> </t>
        </is>
      </c>
    </row>
    <row r="87">
      <c r="A87" s="4" t="inlineStr">
        <is>
          <t>PEO | Mr. LaRossa [Member] | Less Fair Value at the End of the Prior Year of Equity Awards that Failed to Meet Vesting Conditions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785420</v>
      </c>
      <c r="C89" s="4" t="inlineStr">
        <is>
          <t xml:space="preserve"> </t>
        </is>
      </c>
      <c r="D89" s="4" t="inlineStr">
        <is>
          <t xml:space="preserve"> </t>
        </is>
      </c>
      <c r="E89" s="4" t="inlineStr">
        <is>
          <t xml:space="preserve"> </t>
        </is>
      </c>
    </row>
    <row r="90">
      <c r="A90" s="4" t="inlineStr">
        <is>
          <t>PEO | Mr. LaRossa [Member] | Add Value of Dividends or other Earnings Paid on Stock or Option Awards not Otherwise Reflect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570075</v>
      </c>
      <c r="C92" s="6" t="n">
        <v>198439</v>
      </c>
      <c r="D92" s="4" t="inlineStr">
        <is>
          <t xml:space="preserve"> </t>
        </is>
      </c>
      <c r="E92" s="4" t="inlineStr">
        <is>
          <t xml:space="preserve"> </t>
        </is>
      </c>
    </row>
    <row r="93">
      <c r="A93" s="4" t="inlineStr">
        <is>
          <t>Non-PEO NEO | Less Grant Date Fair Value Of Equity Awards And Less Change In Actuarial Present Value Of Benefits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2283846</v>
      </c>
      <c r="C95" s="6" t="n">
        <v>-1437564</v>
      </c>
      <c r="D95" s="6" t="n">
        <v>-1841049</v>
      </c>
      <c r="E95" s="6" t="n">
        <v>-2365541</v>
      </c>
    </row>
    <row r="96">
      <c r="A96" s="4" t="inlineStr">
        <is>
          <t>Non-PEO NEO | Add Actuarially Determined Service Cost For Services Rendered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109349</v>
      </c>
      <c r="C98" s="6" t="n">
        <v>141217</v>
      </c>
      <c r="D98" s="6" t="n">
        <v>201866</v>
      </c>
      <c r="E98" s="6" t="n">
        <v>179836</v>
      </c>
    </row>
    <row r="99">
      <c r="A99" s="4" t="inlineStr">
        <is>
          <t>Non-PEO NEO | Add YearEnd Fair Value of Awards Granted in the Applicable Year that are Outstanding and Unvested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1638171</v>
      </c>
      <c r="C101" s="6" t="n">
        <v>1191343</v>
      </c>
      <c r="D101" s="6" t="n">
        <v>1929838</v>
      </c>
      <c r="E101" s="6" t="n">
        <v>2065496</v>
      </c>
    </row>
    <row r="102">
      <c r="A102" s="4" t="inlineStr">
        <is>
          <t>Non-PEO NEO | Add Year over Year Change in Fair Value of Equity Awards Granted in Prior Years that Vested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142962</v>
      </c>
      <c r="C104" s="6" t="n">
        <v>-925014</v>
      </c>
      <c r="D104" s="6" t="n">
        <v>-503004</v>
      </c>
      <c r="E104" s="6" t="n">
        <v>406831</v>
      </c>
    </row>
    <row r="105">
      <c r="A105" s="4" t="inlineStr">
        <is>
          <t>Non-PEO NEO | Add Fair Value as of Vesting Date of Equity Awards Granted and Vested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438642</v>
      </c>
      <c r="C107" s="4" t="inlineStr">
        <is>
          <t xml:space="preserve"> </t>
        </is>
      </c>
      <c r="D107" s="4" t="inlineStr">
        <is>
          <t xml:space="preserve"> </t>
        </is>
      </c>
      <c r="E107" s="4" t="inlineStr">
        <is>
          <t xml:space="preserve"> </t>
        </is>
      </c>
    </row>
    <row r="108">
      <c r="A108" s="4" t="inlineStr">
        <is>
          <t>Non-PEO NEO | Add Year over Year Change in Fair Value of Outstanding and Unvested Equity Awards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118477</v>
      </c>
      <c r="C110" s="6" t="n">
        <v>-395767</v>
      </c>
      <c r="D110" s="6" t="n">
        <v>528106</v>
      </c>
      <c r="E110" s="6" t="n">
        <v>508560</v>
      </c>
    </row>
    <row r="111">
      <c r="A111" s="4" t="inlineStr">
        <is>
          <t>Non-PEO NEO | Less Fair Value at the End of the Prior Year of Equity Awards that Failed to Meet Vesting Conditions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364013</v>
      </c>
      <c r="C113" s="4" t="inlineStr">
        <is>
          <t xml:space="preserve"> </t>
        </is>
      </c>
      <c r="D113" s="4" t="inlineStr">
        <is>
          <t xml:space="preserve"> </t>
        </is>
      </c>
      <c r="E113" s="4" t="inlineStr">
        <is>
          <t xml:space="preserve"> </t>
        </is>
      </c>
    </row>
    <row r="114">
      <c r="A114" s="4" t="inlineStr">
        <is>
          <t>Non-PEO NEO | Add Value of Dividends or other Earnings Paid on Stock or Option Awards not Otherwise Reflected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5" t="n">
        <v>112717</v>
      </c>
      <c r="C116" s="5" t="n">
        <v>63850</v>
      </c>
      <c r="D116" s="5" t="n">
        <v>161585</v>
      </c>
      <c r="E116" s="5" t="n">
        <v>26024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50:01Z</dcterms:created>
  <dcterms:modified xmlns:dcterms="http://purl.org/dc/terms/" xmlns:xsi="http://www.w3.org/2001/XMLSchema-instance" xsi:type="dcterms:W3CDTF">2024-02-26T21:50:01Z</dcterms:modified>
</cp:coreProperties>
</file>